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exander &amp; Baldwin, Inc.</t>
        </is>
      </c>
    </row>
    <row r="8">
      <c r="A8" s="4" t="inlineStr">
        <is>
          <t>Entity Central Index Key</t>
        </is>
      </c>
      <c r="B8" s="4" t="inlineStr">
        <is>
          <t>00015456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 Table Total for PEO Comp. Actually Paid to PEO Average Summary Comp. Table Total for non-PEO Named Executive Officers Average Comp. Actually Paid to non-PEO Named Executive Officers Total Share holder Return Peer Group Total Share holder Return (3) Net Income (millions) CRE Same-Store NOI Growth 2022 4,244.9 3,329.4 (1) 1,314.9 (2) 658.4 (1) 98.33 104.46 -49.5 6.0 % 2021 4,136.6 6,610.6 (1) 1,462.3 (2) 2,117.7 (1) 126.12 119.43 35.8 17.3 % 2020 3,470.8 2,722.2 (1) 1,155.8 (2) 971.9 (1) 83.62 72.36 5.2 (12.7) %</t>
        </is>
      </c>
      <c r="C4" s="4" t="inlineStr">
        <is>
          <t xml:space="preserve"> </t>
        </is>
      </c>
      <c r="D4" s="4" t="inlineStr">
        <is>
          <t xml:space="preserve"> </t>
        </is>
      </c>
    </row>
    <row r="5">
      <c r="A5" s="4" t="inlineStr">
        <is>
          <t>Company Selected Measure Name</t>
        </is>
      </c>
      <c r="B5" s="4" t="inlineStr">
        <is>
          <t>CRE Same-Store NOI Growth</t>
        </is>
      </c>
      <c r="C5" s="4" t="inlineStr">
        <is>
          <t xml:space="preserve"> </t>
        </is>
      </c>
      <c r="D5" s="4" t="inlineStr">
        <is>
          <t xml:space="preserve"> </t>
        </is>
      </c>
    </row>
    <row r="6">
      <c r="A6" s="4" t="inlineStr">
        <is>
          <t>Named Executive Officers, Footnote [Text Block]</t>
        </is>
      </c>
      <c r="B6" s="4" t="inlineStr">
        <is>
          <t>For purposes of the following executive compensation disclosures, the individuals listed below are referred to collectively as our "Named Executive Officers" for 2022. • Christopher J. Benjamin, Chief Executive Officer • Clayton K. Y. Chun, Executive Vice President, Chief Financial Officer and Treasurer • Lance K. Parker, President and Chief Operating Officer • Meredith J. Ching, Executive Vice President, External Affairs • Jerrod M. Schreck, Executive Vice President of A&amp;B and President of Grace Pacific • Brett A. Brown, former Executive Vice President and Chief Financial Officer</t>
        </is>
      </c>
      <c r="C6" s="4" t="inlineStr">
        <is>
          <t xml:space="preserve"> </t>
        </is>
      </c>
      <c r="D6" s="4" t="inlineStr">
        <is>
          <t xml:space="preserve"> </t>
        </is>
      </c>
    </row>
    <row r="7">
      <c r="A7" s="4" t="inlineStr">
        <is>
          <t>Peer Group Issuers, Footnote [Text Block]</t>
        </is>
      </c>
      <c r="B7" s="4" t="inlineStr">
        <is>
          <t>The peer group is the FTSE Nareit Equity Shopping Centers index.</t>
        </is>
      </c>
      <c r="C7" s="4" t="inlineStr">
        <is>
          <t xml:space="preserve"> </t>
        </is>
      </c>
      <c r="D7" s="4" t="inlineStr">
        <is>
          <t xml:space="preserve"> </t>
        </is>
      </c>
    </row>
    <row r="8">
      <c r="A8" s="4" t="inlineStr">
        <is>
          <t>PEO Total Compensation Amount</t>
        </is>
      </c>
      <c r="B8" s="5" t="n">
        <v>4244900</v>
      </c>
      <c r="C8" s="5" t="n">
        <v>4136600</v>
      </c>
      <c r="D8" s="5" t="n">
        <v>3470800</v>
      </c>
    </row>
    <row r="9">
      <c r="A9" s="4" t="inlineStr">
        <is>
          <t>PEO Actually Paid Compensation Amount</t>
        </is>
      </c>
      <c r="B9" s="5" t="n">
        <v>3329400</v>
      </c>
      <c r="C9" s="6" t="n">
        <v>6610600</v>
      </c>
      <c r="D9" s="6" t="n">
        <v>2722200</v>
      </c>
    </row>
    <row r="10">
      <c r="A10" s="4" t="inlineStr">
        <is>
          <t>Adjustment To PEO Compensation, Footnote [Text Block]</t>
        </is>
      </c>
      <c r="B10" s="4" t="inlineStr">
        <is>
          <t>(dollars in thousands) Adjustments to Determining Compensation "Actually Paid" for PEO 2022 2021 2020 Deduction for Change in the Actuarial Present Values reported under the “Change in Pension Value and Nonqualified Deferred Compensation Earnings” Column of the SCT $ - $ - $ (300.6) Deduction for Amounts Reported under the “Stock Awards” Column in the SCT (1,912.9) (1,834.7) (1,946.1) Increase for Fair Value of Awards Granted during year that Remain Unvested as of Year end 1,602.4 3,044.6 1,584.9 Increase/deduction for Change in Fair Value from prior Year-end to current Year-end of Awards Granted Prior to year that were Outstanding and Unvested as of Year-end (307.2) 466.9 52.9 Increase/deduction for Change in Fair Value from Prior Year-end to Vesting Date of Awards Granted Prior to year that Vested during year (369.7) 735.3 (164.6) Increase based on Dividends or Other Earnings Paid during year prior to Vesting Date of Award 71.9 61.9 24.9 Total Adjustments $ (915.5) $ 2,474.0 $ (748.6) (dollars in thousands) Adjustments to Determining Compensation "Actually Paid" for Non-PEO NEOs 2022 2021 2020 Deduction for Change in the Actuarial Present Values reported under the “Change in Pension Value and Nonqualified Deferred Compensation Earnings” Column of the SCT $ - $ (2.6) $ (63.2) Deduction for Amounts Reported under the “Stock Awards” Column in the SCT (462.7) (512.6) (515.1) Increase for Fair Value of Awards Granted during year that Remain Unvested as of Year end 255.4 850.7 419.5 Increase/deduction for Change in Fair Value from prior Year-end to current Year-end of Awards Granted Prior to year that were Outstanding and Unvested as of Year-end (52.8) 129.5 2.7 Increase/deduction for Change in Fair Value from Prior Year-end to Vesting Date of Awards Granted Prior to year that Vested during year (53.6) 173.4 (34.0) Deduction of Fair Value of Awards Granted Prior to year that were Forfeited during year (358.7) - - Increase based on Dividends or Other Earnings Paid during year prior to Vesting Date of Award 15.9 17.0 6.2 Total Adjustments $ (656.5) $ 655.4 $ (183.9)</t>
        </is>
      </c>
      <c r="C10" s="4" t="inlineStr">
        <is>
          <t xml:space="preserve"> </t>
        </is>
      </c>
      <c r="D10" s="4" t="inlineStr">
        <is>
          <t xml:space="preserve"> </t>
        </is>
      </c>
    </row>
    <row r="11">
      <c r="A11" s="4" t="inlineStr">
        <is>
          <t>Non-PEO NEO Average Total Compensation Amount</t>
        </is>
      </c>
      <c r="B11" s="5" t="n">
        <v>1314900</v>
      </c>
      <c r="C11" s="6" t="n">
        <v>1462300</v>
      </c>
      <c r="D11" s="6" t="n">
        <v>1155800</v>
      </c>
    </row>
    <row r="12">
      <c r="A12" s="4" t="inlineStr">
        <is>
          <t>Non-PEO NEO Average Compensation Actually Paid Amount</t>
        </is>
      </c>
      <c r="B12" s="5" t="n">
        <v>658400</v>
      </c>
      <c r="C12" s="6" t="n">
        <v>2117700</v>
      </c>
      <c r="D12" s="6" t="n">
        <v>971900</v>
      </c>
    </row>
    <row r="13">
      <c r="A13" s="4" t="inlineStr">
        <is>
          <t>Adjustment to Non-PEO NEO Compensation Footnote [Text Block]</t>
        </is>
      </c>
      <c r="B13" s="4" t="inlineStr">
        <is>
          <t>(dollars in thousands) Adjustments to Determining Compensation "Actually Paid" for PEO 2022 2021 2020 Deduction for Change in the Actuarial Present Values reported under the “Change in Pension Value and Nonqualified Deferred Compensation Earnings” Column of the SCT $ - $ - $ (300.6) Deduction for Amounts Reported under the “Stock Awards” Column in the SCT (1,912.9) (1,834.7) (1,946.1) Increase for Fair Value of Awards Granted during year that Remain Unvested as of Year end 1,602.4 3,044.6 1,584.9 Increase/deduction for Change in Fair Value from prior Year-end to current Year-end of Awards Granted Prior to year that were Outstanding and Unvested as of Year-end (307.2) 466.9 52.9 Increase/deduction for Change in Fair Value from Prior Year-end to Vesting Date of Awards Granted Prior to year that Vested during year (369.7) 735.3 (164.6) Increase based on Dividends or Other Earnings Paid during year prior to Vesting Date of Award 71.9 61.9 24.9 Total Adjustments $ (915.5) $ 2,474.0 $ (748.6) (dollars in thousands) Adjustments to Determining Compensation "Actually Paid" for Non-PEO NEOs 2022 2021 2020 Deduction for Change in the Actuarial Present Values reported under the “Change in Pension Value and Nonqualified Deferred Compensation Earnings” Column of the SCT $ - $ (2.6) $ (63.2) Deduction for Amounts Reported under the “Stock Awards” Column in the SCT (462.7) (512.6) (515.1) Increase for Fair Value of Awards Granted during year that Remain Unvested as of Year end 255.4 850.7 419.5 Increase/deduction for Change in Fair Value from prior Year-end to current Year-end of Awards Granted Prior to year that were Outstanding and Unvested as of Year-end (52.8) 129.5 2.7 Increase/deduction for Change in Fair Value from Prior Year-end to Vesting Date of Awards Granted Prior to year that Vested during year (53.6) 173.4 (34.0) Deduction of Fair Value of Awards Granted Prior to year that were Forfeited during year (358.7) - - Increase based on Dividends or Other Earnings Paid during year prior to Vesting Date of Award 15.9 17.0 6.2 Total Adjustments $ (656.5) $ 655.4 $ (183.9)</t>
        </is>
      </c>
      <c r="C13" s="4" t="inlineStr">
        <is>
          <t xml:space="preserve"> </t>
        </is>
      </c>
      <c r="D13" s="4" t="inlineStr">
        <is>
          <t xml:space="preserve"> </t>
        </is>
      </c>
    </row>
    <row r="14">
      <c r="A14" s="4" t="inlineStr">
        <is>
          <t>Compensation Actually Paid vs. Total Shareholder Return [Text Block]</t>
        </is>
      </c>
      <c r="B14" s="4" t="inlineStr">
        <is>
          <t>The PVP table demonstrates alignment of Compensation Actually Paid with our performance as measured by TSR (both on an absolute basis and in relation to the FTSE Nareit Equity Shopping Centers index), Net Income and CRE Same-Store NOI Growth. • In 2020, as the global economy and capital markets were severely affected by the COVID-19 pandemic, our TSR and Net Income declined moderately and CRE Same-Store NOI Growth was negative. Likewise, Compensation Actually Paid of our PEO and the average of our non-PEO NEOs was -22% and -16%, respectively, in relation to Summary Compensation Table pay. • In 2021, our TSR, Net Income and CRE Same-Store NOI Growth each rebounded strongly, and our TSR outperformed the FTSE Nareit Equity Shopping Centers index. In turn, for that year our PEO’s Compensation Actually Paid was 60% higher than his Summary Compensation Table pay, while the average of our non-PEO NEOs’ Compensation Actually Paid was 45% higher than their Summary Compensation Table pay. • For the most recently completed year of 2022, our TSR and CRE Same-Store NOI Growth declined, and we reported Net Income of $-49.5 million. Net loss for 2022 includes after-tax losses from discontinued operations of Grace Pacific and the Company-owned quarry land on Maui of $86.6 million, partially offset by 6.3% growth in the CRE NOI in 2022. Compensation Actually Paid of our PEO and the average of our non-PEO NEOs was -22% and -50%, respectively, in relation to Summary Compensation Table pay.</t>
        </is>
      </c>
      <c r="C14" s="4" t="inlineStr">
        <is>
          <t xml:space="preserve"> </t>
        </is>
      </c>
      <c r="D14" s="4" t="inlineStr">
        <is>
          <t xml:space="preserve"> </t>
        </is>
      </c>
    </row>
    <row r="15">
      <c r="A15" s="4" t="inlineStr">
        <is>
          <t>Compensation Actually Paid vs. Net Income [Text Block]</t>
        </is>
      </c>
      <c r="B15" s="4" t="inlineStr">
        <is>
          <t>The PVP table demonstrates alignment of Compensation Actually Paid with our performance as measured by TSR (both on an absolute basis and in relation to the FTSE Nareit Equity Shopping Centers index), Net Income and CRE Same-Store NOI Growth. • In 2020, as the global economy and capital markets were severely affected by the COVID-19 pandemic, our TSR and Net Income declined moderately and CRE Same-Store NOI Growth was negative. Likewise, Compensation Actually Paid of our PEO and the average of our non-PEO NEOs was -22% and -16%, respectively, in relation to Summary Compensation Table pay. • In 2021, our TSR, Net Income and CRE Same-Store NOI Growth each rebounded strongly, and our TSR outperformed the FTSE Nareit Equity Shopping Centers index. In turn, for that year our PEO’s Compensation Actually Paid was 60% higher than his Summary Compensation Table pay, while the average of our non-PEO NEOs’ Compensation Actually Paid was 45% higher than their Summary Compensation Table pay. • For the most recently completed year of 2022, our TSR and CRE Same-Store NOI Growth declined, and we reported Net Income of $-49.5 million. Net loss for 2022 includes after-tax losses from discontinued operations of Grace Pacific and the Company-owned quarry land on Maui of $86.6 million, partially offset by 6.3% growth in the CRE NOI in 2022. Compensation Actually Paid of our PEO and the average of our non-PEO NEOs was -22% and -50%, respectively, in relation to Summary Compensation Table pay.</t>
        </is>
      </c>
      <c r="C15" s="4" t="inlineStr">
        <is>
          <t xml:space="preserve"> </t>
        </is>
      </c>
      <c r="D15" s="4" t="inlineStr">
        <is>
          <t xml:space="preserve"> </t>
        </is>
      </c>
    </row>
    <row r="16">
      <c r="A16" s="4" t="inlineStr">
        <is>
          <t>Compensation Actually Paid vs. Company Selected Measure [Text Block]</t>
        </is>
      </c>
      <c r="B16" s="4" t="inlineStr">
        <is>
          <t>The PVP table demonstrates alignment of Compensation Actually Paid with our performance as measured by TSR (both on an absolute basis and in relation to the FTSE Nareit Equity Shopping Centers index), Net Income and CRE Same-Store NOI Growth. • In 2020, as the global economy and capital markets were severely affected by the COVID-19 pandemic, our TSR and Net Income declined moderately and CRE Same-Store NOI Growth was negative. Likewise, Compensation Actually Paid of our PEO and the average of our non-PEO NEOs was -22% and -16%, respectively, in relation to Summary Compensation Table pay. • In 2021, our TSR, Net Income and CRE Same-Store NOI Growth each rebounded strongly, and our TSR outperformed the FTSE Nareit Equity Shopping Centers index. In turn, for that year our PEO’s Compensation Actually Paid was 60% higher than his Summary Compensation Table pay, while the average of our non-PEO NEOs’ Compensation Actually Paid was 45% higher than their Summary Compensation Table pay. • For the most recently completed year of 2022, our TSR and CRE Same-Store NOI Growth declined, and we reported Net Income of $-49.5 million. Net loss for 2022 includes after-tax losses from discontinued operations of Grace Pacific and the Company-owned quarry land on Maui of $86.6 million, partially offset by 6.3% growth in the CRE NOI in 2022. Compensation Actually Paid of our PEO and the average of our non-PEO NEOs was -22% and -50%, respectively, in relation to Summary Compensation Table pay.</t>
        </is>
      </c>
      <c r="C16" s="4" t="inlineStr">
        <is>
          <t xml:space="preserve"> </t>
        </is>
      </c>
      <c r="D16" s="4" t="inlineStr">
        <is>
          <t xml:space="preserve"> </t>
        </is>
      </c>
    </row>
    <row r="17">
      <c r="A17" s="4" t="inlineStr">
        <is>
          <t>Total Shareholder Return Vs Peer Group [Text Block]</t>
        </is>
      </c>
      <c r="B17" s="4" t="inlineStr">
        <is>
          <t>The PVP table demonstrates alignment of Compensation Actually Paid with our performance as measured by TSR (both on an absolute basis and in relation to the FTSE Nareit Equity Shopping Centers index), Net Income and CRE Same-Store NOI Growth. • In 2020, as the global economy and capital markets were severely affected by the COVID-19 pandemic, our TSR and Net Income declined moderately and CRE Same-Store NOI Growth was negative. Likewise, Compensation Actually Paid of our PEO and the average of our non-PEO NEOs was -22% and -16%, respectively, in relation to Summary Compensation Table pay. • In 2021, our TSR, Net Income and CRE Same-Store NOI Growth each rebounded strongly, and our TSR outperformed the FTSE Nareit Equity Shopping Centers index. In turn, for that year our PEO’s Compensation Actually Paid was 60% higher than his Summary Compensation Table pay, while the average of our non-PEO NEOs’ Compensation Actually Paid was 45% higher than their Summary Compensation Table pay. • For the most recently completed year of 2022, our TSR and CRE Same-Store NOI Growth declined, and we reported Net Income of $-49.5 million. Net loss for 2022 includes after-tax losses from discontinued operations of Grace Pacific and the Company-owned quarry land on Maui of $86.6 million, partially offset by 6.3% growth in the CRE NOI in 2022. Compensation Actually Paid of our PEO and the average of our non-PEO NEOs was -22% and -50%, respectively, in relation to Summary Compensation Table pay.</t>
        </is>
      </c>
      <c r="C17" s="4" t="inlineStr">
        <is>
          <t xml:space="preserve"> </t>
        </is>
      </c>
      <c r="D17" s="4" t="inlineStr">
        <is>
          <t xml:space="preserve"> </t>
        </is>
      </c>
    </row>
    <row r="18">
      <c r="A18" s="4" t="inlineStr">
        <is>
          <t>Tabular List [Table Text Block]</t>
        </is>
      </c>
      <c r="B18" s="4" t="inlineStr">
        <is>
          <t>Most Important Company Performance Measures for Determining NEO Compensation CRE Same-Store NOI Growth Core FFO per Diluted Share Average Net Debt to Core EBITDA Total Shareholder Return Grace Pacific Adjusted EBITDA Consolidated Backlog Safety Recordable Incident Rate</t>
        </is>
      </c>
      <c r="C18" s="4" t="inlineStr">
        <is>
          <t xml:space="preserve"> </t>
        </is>
      </c>
      <c r="D18" s="4" t="inlineStr">
        <is>
          <t xml:space="preserve"> </t>
        </is>
      </c>
    </row>
    <row r="19">
      <c r="A19" s="4" t="inlineStr">
        <is>
          <t>Total Shareholder Return Amount</t>
        </is>
      </c>
      <c r="B19" s="7" t="n">
        <v>98.33</v>
      </c>
      <c r="C19" s="8" t="n">
        <v>126.12</v>
      </c>
      <c r="D19" s="8" t="n">
        <v>83.62</v>
      </c>
    </row>
    <row r="20">
      <c r="A20" s="4" t="inlineStr">
        <is>
          <t>Peer Group Total Shareholder Return Amount</t>
        </is>
      </c>
      <c r="B20" s="8" t="n">
        <v>104.46</v>
      </c>
      <c r="C20" s="8" t="n">
        <v>119.43</v>
      </c>
      <c r="D20" s="8" t="n">
        <v>72.36</v>
      </c>
    </row>
    <row r="21">
      <c r="A21" s="4" t="inlineStr">
        <is>
          <t>Net Income (Loss)</t>
        </is>
      </c>
      <c r="B21" s="5" t="n">
        <v>-49500000</v>
      </c>
      <c r="C21" s="5" t="n">
        <v>35800000</v>
      </c>
      <c r="D21" s="5" t="n">
        <v>5200000</v>
      </c>
    </row>
    <row r="22">
      <c r="A22" s="4" t="inlineStr">
        <is>
          <t>Company Selected Measure Amount</t>
        </is>
      </c>
      <c r="B22" s="9" t="n">
        <v>0.06</v>
      </c>
      <c r="C22" s="9" t="n">
        <v>0.173</v>
      </c>
      <c r="D22" s="9" t="n">
        <v>-0.127</v>
      </c>
    </row>
    <row r="23">
      <c r="A23" s="4" t="inlineStr">
        <is>
          <t>PEO Name</t>
        </is>
      </c>
      <c r="B23" s="4" t="inlineStr">
        <is>
          <t>Christopher J. Benjami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RE Same-Store NOI Growth</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re FFO per Diluted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verage Net Debt to Core EBITDA</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hareholder Return</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Grace Pacific Adjusted EBITDA</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Consolidated Backlog</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Safety Recordable Incident Rate</t>
        </is>
      </c>
      <c r="C44" s="4" t="inlineStr">
        <is>
          <t xml:space="preserve"> </t>
        </is>
      </c>
      <c r="D44" s="4" t="inlineStr">
        <is>
          <t xml:space="preserve"> </t>
        </is>
      </c>
    </row>
    <row r="45">
      <c r="A45" s="4" t="inlineStr">
        <is>
          <t>PEO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915500</v>
      </c>
      <c r="C47" s="5" t="n">
        <v>2474000</v>
      </c>
      <c r="D47" s="5" t="n">
        <v>-748600</v>
      </c>
    </row>
    <row r="48">
      <c r="A48" s="4" t="inlineStr">
        <is>
          <t>PEO [Member] | Deduction for Change in the Actuarial Present Values reported under the “Change in Pension Value and Nonqualified Deferred Compensation Earnings” Column of the SCT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300600</v>
      </c>
    </row>
    <row r="51">
      <c r="A51" s="4" t="inlineStr">
        <is>
          <t>PEO [Member] | Deduction for Amounts Reported under the “Stock Awards” Column in the SC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912900</v>
      </c>
      <c r="C53" s="6" t="n">
        <v>-1834700</v>
      </c>
      <c r="D53" s="6" t="n">
        <v>-1946100</v>
      </c>
    </row>
    <row r="54">
      <c r="A54" s="4" t="inlineStr">
        <is>
          <t>PEO [Member] | Increase for Fair Value of Awards Granted during year that Remain Unvested as of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602400</v>
      </c>
      <c r="C56" s="6" t="n">
        <v>3044600</v>
      </c>
      <c r="D56" s="6" t="n">
        <v>1584900</v>
      </c>
    </row>
    <row r="57">
      <c r="A57" s="4" t="inlineStr">
        <is>
          <t>PEO [Member] | Increase/deduction for Change in Fair Value from prior Year-end to current Year-end of Awards Granted Prior to year that were Outstanding and Unvested as of Year-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07200</v>
      </c>
      <c r="C59" s="6" t="n">
        <v>466900</v>
      </c>
      <c r="D59" s="6" t="n">
        <v>52900</v>
      </c>
    </row>
    <row r="60">
      <c r="A60" s="4" t="inlineStr">
        <is>
          <t>PEO [Member] | Increase/deduction for Change in Fair Value from Prior Year-end to Vesting Date of Awards Granted Prior to year that Vested dur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69700</v>
      </c>
      <c r="C62" s="6" t="n">
        <v>735300</v>
      </c>
      <c r="D62" s="6" t="n">
        <v>-164600</v>
      </c>
    </row>
    <row r="63">
      <c r="A63" s="4" t="inlineStr">
        <is>
          <t>PEO [Member] | Increase based on Dividends or Other Earnings Paid during year prior to Vesting Date of Awar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71900</v>
      </c>
      <c r="C65" s="6" t="n">
        <v>61900</v>
      </c>
      <c r="D65" s="6" t="n">
        <v>24900</v>
      </c>
    </row>
    <row r="66">
      <c r="A66" s="4" t="inlineStr">
        <is>
          <t>Non-PEO NEO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56500</v>
      </c>
      <c r="C68" s="6" t="n">
        <v>655400</v>
      </c>
      <c r="D68" s="6" t="n">
        <v>-183900</v>
      </c>
    </row>
    <row r="69">
      <c r="A69" s="4" t="inlineStr">
        <is>
          <t>Non-PEO NEO [Member] | Deduction for Change in the Actuarial Present Values reported under the “Change in Pension Value and Nonqualified Deferred Compensation Earnings” Column of the SC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2600</v>
      </c>
      <c r="D71" s="6" t="n">
        <v>-63200</v>
      </c>
    </row>
    <row r="72">
      <c r="A72" s="4" t="inlineStr">
        <is>
          <t>Non-PEO NEO [Member] | Deduction for Amounts Reported under the “Stock Awards” Column in the SC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462700</v>
      </c>
      <c r="C74" s="6" t="n">
        <v>-512600</v>
      </c>
      <c r="D74" s="6" t="n">
        <v>-515100</v>
      </c>
    </row>
    <row r="75">
      <c r="A75" s="4" t="inlineStr">
        <is>
          <t>Non-PEO NEO [Member] | Increase for Fair Value of Awards Granted during year that Remain Unvested as of Year 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55400</v>
      </c>
      <c r="C77" s="6" t="n">
        <v>850700</v>
      </c>
      <c r="D77" s="6" t="n">
        <v>419500</v>
      </c>
    </row>
    <row r="78">
      <c r="A78" s="4" t="inlineStr">
        <is>
          <t>Non-PEO NEO [Member] | Increase/deduction for Change in Fair Value from prior Year-end to current Year-end of Awards Granted Prior to year that were Outstanding and Unvested as of Year-en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2800</v>
      </c>
      <c r="C80" s="6" t="n">
        <v>129500</v>
      </c>
      <c r="D80" s="6" t="n">
        <v>2700</v>
      </c>
    </row>
    <row r="81">
      <c r="A81" s="4" t="inlineStr">
        <is>
          <t>Non-PEO NEO [Member] | Increase/deduction for Change in Fair Value from Prior Year-end to Vesting Date of Awards Granted Prior to year that Vested during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53600</v>
      </c>
      <c r="C83" s="6" t="n">
        <v>173400</v>
      </c>
      <c r="D83" s="6" t="n">
        <v>-34000</v>
      </c>
    </row>
    <row r="84">
      <c r="A84" s="4" t="inlineStr">
        <is>
          <t>Non-PEO NEO [Member] | Increase based on Dividends or Other Earnings Paid during year prior to Vesting Date of Awar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5900</v>
      </c>
      <c r="C86" s="6" t="n">
        <v>17000</v>
      </c>
      <c r="D86" s="6" t="n">
        <v>6200</v>
      </c>
    </row>
    <row r="87">
      <c r="A87" s="4" t="inlineStr">
        <is>
          <t>Non-PEO NEO [Member] | Deduction of Fair Value of Awards Granted Prior to year that were Forfeited during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358700</v>
      </c>
      <c r="C89" s="5" t="n">
        <v>0</v>
      </c>
      <c r="D8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01:10:49Z</dcterms:created>
  <dcterms:modified xmlns:dcterms="http://purl.org/dc/terms/" xmlns:xsi="http://www.w3.org/2001/XMLSchema-instance" xsi:type="dcterms:W3CDTF">2023-03-14T01:10:49Z</dcterms:modified>
</cp:coreProperties>
</file>